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7,
		2021</t>
        </is>
      </c>
    </row>
    <row r="9">
      <c r="A9" s="4" t="inlineStr">
        <is>
          <t>Document Effective Date</t>
        </is>
      </c>
      <c r="B9" s="4" t="inlineStr">
        <is>
          <t>dei_DocumentEffectiveDate</t>
        </is>
      </c>
      <c r="C9" s="4" t="inlineStr">
        <is>
          <t>Mar. 7,
		2021</t>
        </is>
      </c>
    </row>
    <row r="10">
      <c r="A10" s="4" t="inlineStr">
        <is>
          <t>Prospectus Date</t>
        </is>
      </c>
      <c r="B10" s="4" t="inlineStr">
        <is>
          <t>rr_ProspectusDate</t>
        </is>
      </c>
      <c r="C10" s="4" t="inlineStr">
        <is>
          <t>Mar.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7, 2021</t>
        </is>
      </c>
    </row>
    <row r="2">
      <c r="A2" s="4" t="inlineStr">
        <is>
          <t>Defiance Indxx Junior Semiconductor ETF</t>
        </is>
      </c>
    </row>
    <row r="3">
      <c r="A3" s="4" t="inlineStr">
        <is>
          <t>Defiance Next Gen H2 ETF</t>
        </is>
      </c>
    </row>
    <row r="4">
      <c r="A4" s="4" t="inlineStr">
        <is>
          <t>Investment Objective</t>
        </is>
      </c>
    </row>
    <row r="5">
      <c r="A5" s="4" t="inlineStr">
        <is>
          <t>The Defiance Next Gen H2 ETF (the “Fund”) seeks to track the total return performance, before fees and expenses, of the BlueStar Hydrogen &amp;amp; NextGen Fuel Cell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30% Distribution and/or Service (12b-1) Fees 0.00% Other Expenses* 0.00% Total Annual Fund Operating Expenses 0.3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31 $97</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uses a “passive management” (or indexing) approach to track the total return performance, before fees and expenses, of the Index. BlueStar Hydrogen &amp; NextGen Fuel Cell Index The Index is a rules-based index that tracks the performance of a group of globally listed equity securities of companies involved in the development of hydrogen-based energy sources and fuel cell technologies. The Index is predominantly comprised of “pure-play” companies, i.e. , those that generate at least 50% of their revenues from products that facilitate hydrogen-based energy production, including fuel cells capable of using hydrogen as a fuel source (collectively, “H2 Companies”). At the time of each quarterly reconstitution of the Index, pure-play companies will comprise at least 85% of the weight of the Index. Up to 15% of the Index’s weight, at the time of each quarterly reconstitution, may be comprised of “non-pure-play” companies, i.e. , those that are engaged in hydrogen or hydrogen-based fuel cell projects, including the production of hydrogen and other industrial gases, and either have the potential to become pure-play companies or that play a significant role in the global hydrogen or fuel cell segment. Vehicle manufacturers are not eligible for inclusion in the Index. The Index may include companies in developed countries, including the United States, as well as emerging market countries. At the time of each quarterly reconstitution of the Index, MV Index Solutions GmbH (the “Index Provider”) identifies the universe of pure-play and non-pure-play companies. To be eligible for being added to the Index, such companies must meet investibility requirements (the “Investibility Requirements”), including: • a market capitalization of at least US$150 million that is within the top 85% of the free-float market capitalization of the universe of pure-play companies; • a 3-month average daily value traded greater than or equal to US$1 million; • 250,000 shares traded per month over the prior six months; and • a free float (i.e., the proportion of shares that are publicly available) of at least 10%. Once included in the Index, companies are eligible to remain in the Index at lower investibility thresholds. At the time of each quarterly reconstitution of the Index, pure-play companies are added to the Index based on their free-float market capitalization (from largest to smallest) until their aggregate free-float market capitalization is at least 90% of the free-float market capitalization of all pure-play companies meeting the Investibility Requirements. In the event the Index would include fewer than 25 pure-play companies, the Index will include non-pure-play companies (from largest to smallest based on their free-float market capitalization) meeting the Investibility Requirements and, if necessary, add the next largest pure-play or non-pure-play company that does not meet the Investibility Requirements until there are a minimum of 25 companies in the Index. At the time of each quarterly reconstitution of the Index, Index constituents are weighted using a modified market-capitalization methodology that establishes a minimum aggregate weight of 85% for pure-play companies, limits the weight of any individual security to 10% (4% for industrial gas companies), and adjusts the weight of a constituent downward based on certain liquidity criteria. Excess weight resulting from the above adjustments is redistributed among the remaining constituents. Additionally, at the time of each rebalance of the Index, the aggregate weight of constituents with a weight greater than or equal to 5% is limited to 50%, and the weight of the smallest constituent(s) that would otherwise cause the Index to exceed the 50% threshold and all other constituents with a weight greater than 4.5% but less than 5% will be set to 4.5%. The Index is reconstituted quarterly, effective after the close of trading on the third Friday of each March, June, September, and December (the “Rebalance Date”). For each rebalance and reconstitution of the Index, Index constituents and their weights are determined based on data prior to the Rebalance Date. As of March 3, 2021, the Index was composed of 25 constituents. The Index was established in 2021 and is owned and maintained by the Index Provider. The Index Provider partnered with the Fund’s investment adviser to co-develop the methodology used to determine the securities included in the Index. The Fund’s Investment Strategy Under normal circumstances, at least 80% of the Fund’s net assets (plus borrowings for investment purposes) will be invested in H2 Companies (as described above).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hydrogen and fuel cell companies. The Fund is considered to be non-diversified, which means that it may invest more of its assets in the securities of a single issuer or a smaller number of issuers than if it were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Hydrogen and Fuel Cell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he Index is expected to be concentrated in hydrogen and fuel cell companies. Such companies may depend largely on the availability of hydrogen gas, certain third-party key suppliers for components in their products, and a small number of customers for a significant portion of their business. Hydrogen and fuel cell companies are also subject to risks related to the obsolescence of existing technology, short product cycles, falling prices and profits, competition from new market entrants, and general economic conditions that significantly affect the hydrogen, fuel cell, and overall clean energy industry. Risks associated with hazardous materials, fluctuations in energy prices and supply and demand of alternative energy fuels, energy conservation, the success of exploration projects and tax and other government regulations can also significantly affect this industry. Shares in the companies involved in this industry may be significantly more volatile than shares of companies operating in other, more established industries. • Currency Exchange Rate Risk .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For example, developing and emerging markets may be subject to (i) greater market volatility, (ii) lower trading volume and liquidity, (iii) greater social, political and economic uncertainty, (iv) governmental controls on foreign investments and limitations on repatriation of invested capital, (v) lower disclosure, corporate governance, auditing and financial reporting standards, (vi) fewer protections of property rights, (vii) fewer investor rights and limited legal or practical remedies available to investors against emerging market companies, (viii) restrictions on the transfer of securities or currency, and (ix) settlement and trading practices that differ from those in U.S. markets. Each of these factors may impact the ability of the Fund to buy, sell or otherwise transfer securities, adversely affect the trading market and price for Shares and cause the Fund to decline in value. Additionally, limitations on the availability of financial and business information about companies in emerging markets may affect the Index Provider’s ability to accurately determine the companies meeting the Index’s criteria.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ax Risk .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Defiance Indxx Junior Semiconductor ETF</t>
        </is>
      </c>
    </row>
    <row r="3">
      <c r="A3" s="3" t="inlineStr">
        <is>
          <t>Prospectus [Line Items]</t>
        </is>
      </c>
      <c r="B3" s="4" t="inlineStr">
        <is>
          <t>rr_ProspectusLineItems</t>
        </is>
      </c>
    </row>
    <row r="4">
      <c r="A4" s="4" t="inlineStr">
        <is>
          <t>Risk/Return [Heading]</t>
        </is>
      </c>
      <c r="B4" s="4" t="inlineStr">
        <is>
          <t>rr_RiskReturnHeading</t>
        </is>
      </c>
      <c r="C4" s="4" t="inlineStr">
        <is>
          <t>Defiance Next Gen H2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efiance Next Gen H2 ETF (the “Fund”) seeks to track the total return performance, before fees and expenses, of the BlueStar Hydrogen &amp;amp; NextGen Fuel Cell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total return performance, before fees and expenses, of the Index. BlueStar Hydrogen &amp; NextGen Fuel Cell Index The Index is a rules-based index that tracks the performance of a group of globally listed equity securities of companies involved in the development of hydrogen-based energy sources and fuel cell technologies. The Index is predominantly comprised of “pure-play” companies, i.e. , those that generate at least 50% of their revenues from products that facilitate hydrogen-based energy production, including fuel cells capable of using hydrogen as a fuel source (collectively, “H2 Companies”). At the time of each quarterly reconstitution of the Index, pure-play companies will comprise at least 85% of the weight of the Index. Up to 15% of the Index’s weight, at the time of each quarterly reconstitution, may be comprised of “non-pure-play” companies, i.e. , those that are engaged in hydrogen or hydrogen-based fuel cell projects, including the production of hydrogen and other industrial gases, and either have the potential to become pure-play companies or that play a significant role in the global hydrogen or fuel cell segment. Vehicle manufacturers are not eligible for inclusion in the Index. The Index may include companies in developed countries, including the United States, as well as emerging market countries. At the time of each quarterly reconstitution of the Index, MV Index Solutions GmbH (the “Index Provider”) identifies the universe of pure-play and non-pure-play companies. To be eligible for being added to the Index, such companies must meet investibility requirements (the “Investibility Requirements”), including: • a market capitalization of at least US$150 million that is within the top 85% of the free-float market capitalization of the universe of pure-play companies; • a 3-month average daily value traded greater than or equal to US$1 million; • 250,000 shares traded per month over the prior six months; and • a free float (i.e., the proportion of shares that are publicly available) of at least 10%. Once included in the Index, companies are eligible to remain in the Index at lower investibility thresholds. At the time of each quarterly reconstitution of the Index, pure-play companies are added to the Index based on their free-float market capitalization (from largest to smallest) until their aggregate free-float market capitalization is at least 90% of the free-float market capitalization of all pure-play companies meeting the Investibility Requirements. In the event the Index would include fewer than 25 pure-play companies, the Index will include non-pure-play companies (from largest to smallest based on their free-float market capitalization) meeting the Investibility Requirements and, if necessary, add the next largest pure-play or non-pure-play company that does not meet the Investibility Requirements until there are a minimum of 25 companies in the Index. At the time of each quarterly reconstitution of the Index, Index constituents are weighted using a modified market-capitalization methodology that establishes a minimum aggregate weight of 85% for pure-play companies, limits the weight of any individual security to 10% (4% for industrial gas companies), and adjusts the weight of a constituent downward based on certain liquidity criteria. Excess weight resulting from the above adjustments is redistributed among the remaining constituents. Additionally, at the time of each rebalance of the Index, the aggregate weight of constituents with a weight greater than or equal to 5% is limited to 50%, and the weight of the smallest constituent(s) that would otherwise cause the Index to exceed the 50% threshold and all other constituents with a weight greater than 4.5% but less than 5% will be set to 4.5%. The Index is reconstituted quarterly, effective after the close of trading on the third Friday of each March, June, September, and December (the “Rebalance Date”). For each rebalance and reconstitution of the Index, Index constituents and their weights are determined based on data prior to the Rebalance Date. As of March 3, 2021, the Index was composed of 25 constituents. The Index was established in 2021 and is owned and maintained by the Index Provider. The Index Provider partnered with the Fund’s investment adviser to co-develop the methodology used to determine the securities included in the Index. The Fund’s Investment Strategy Under normal circumstances, at least 80% of the Fund’s net assets (plus borrowings for investment purposes) will be invested in H2 Companies (as described above).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hydrogen and fuel cell companies. The Fund is considered to be non-diversified, which means that it may invest more of its assets in the securities of a single issuer or a smaller number of issuers than if it were a diversified fund.</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 The Index is expected to be concentrated in hydrogen and fuel cell compani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Hydrogen and Fuel Cell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he Index is expected to be concentrated in hydrogen and fuel cell companies. Such companies may depend largely on the availability of hydrogen gas, certain third-party key suppliers for components in their products, and a small number of customers for a significant portion of their business. Hydrogen and fuel cell companies are also subject to risks related to the obsolescence of existing technology, short product cycles, falling prices and profits, competition from new market entrants, and general economic conditions that significantly affect the hydrogen, fuel cell, and overall clean energy industry. Risks associated with hazardous materials, fluctuations in energy prices and supply and demand of alternative energy fuels, energy conservation, the success of exploration projects and tax and other government regulations can also significantly affect this industry. Shares in the companies involved in this industry may be significantly more volatile than shares of companies operating in other, more established industries. • Currency Exchange Rate Risk .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For example, developing and emerging markets may be subject to (i) greater market volatility, (ii) lower trading volume and liquidity, (iii) greater social, political and economic uncertainty, (iv) governmental controls on foreign investments and limitations on repatriation of invested capital, (v) lower disclosure, corporate governance, auditing and financial reporting standards, (vi) fewer protections of property rights, (vii) fewer investor rights and limited legal or practical remedies available to investors against emerging market companies, (viii) restrictions on the transfer of securities or currency, and (ix) settlement and trading practices that differ from those in U.S. markets. Each of these factors may impact the ability of the Fund to buy, sell or otherwise transfer securities, adversely affect the trading market and price for Shares and cause the Fund to decline in value. Additionally, limitations on the availability of financial and business information about companies in emerging markets may affect the Index Provider’s ability to accurately determine the companies meeting the Index’s criteria.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Tax Risk .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26">
      <c r="A26" s="4" t="inlineStr">
        <is>
          <t>Performance One Year or Less [Text]</t>
        </is>
      </c>
      <c r="B26" s="4" t="inlineStr">
        <is>
          <t>rr_PerformanceOneYearOrLess</t>
        </is>
      </c>
      <c r="C26" s="4" t="inlineStr">
        <is>
          <t>Performance information for the Fund is not included because the Fund had not yet commenced operations as of the date of this Prospectus.</t>
        </is>
      </c>
    </row>
    <row r="27">
      <c r="A27" s="4" t="inlineStr">
        <is>
          <t>Performance Availability Website Address [Text]</t>
        </is>
      </c>
      <c r="B27" s="4" t="inlineStr">
        <is>
          <t>rr_PerformanceAvailabilityWebSiteAddress</t>
        </is>
      </c>
      <c r="C27" s="4" t="inlineStr">
        <is>
          <t>www.defianceetfs.com</t>
        </is>
      </c>
    </row>
    <row r="28">
      <c r="A28" s="4" t="inlineStr">
        <is>
          <t>Defiance Indxx Junior Semiconductor ETF | Defiance Indxx Junior Semiconductor ETF</t>
        </is>
      </c>
    </row>
    <row r="29">
      <c r="A29" s="3" t="inlineStr">
        <is>
          <t>Prospectus [Line Items]</t>
        </is>
      </c>
      <c r="B29" s="4" t="inlineStr">
        <is>
          <t>rr_ProspectusLineItems</t>
        </is>
      </c>
    </row>
    <row r="30">
      <c r="A30" s="4" t="inlineStr">
        <is>
          <t>Trading Symbol</t>
        </is>
      </c>
      <c r="B30" s="4" t="inlineStr">
        <is>
          <t>dei_TradingSymbol</t>
        </is>
      </c>
      <c r="C30" s="4" t="inlineStr">
        <is>
          <t>HDRO</t>
        </is>
      </c>
    </row>
    <row r="31">
      <c r="A31" s="4" t="inlineStr">
        <is>
          <t>Management Fees (as a percentage of Assets)</t>
        </is>
      </c>
      <c r="B31" s="4" t="inlineStr">
        <is>
          <t>rr_ManagementFeesOverAssets</t>
        </is>
      </c>
      <c r="C31" s="4" t="inlineStr">
        <is>
          <t>0.3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30%</t>
        </is>
      </c>
    </row>
    <row r="35">
      <c r="A35" s="4" t="inlineStr">
        <is>
          <t>Expense Example, with Redemption, 1 Year</t>
        </is>
      </c>
      <c r="B35" s="4" t="inlineStr">
        <is>
          <t>rr_ExpenseExampleYear01</t>
        </is>
      </c>
      <c r="C35" s="5" t="n">
        <v>31</v>
      </c>
    </row>
    <row r="36">
      <c r="A36" s="4" t="inlineStr">
        <is>
          <t>Expense Example, with Redemption, 3 Years</t>
        </is>
      </c>
      <c r="B36" s="4" t="inlineStr">
        <is>
          <t>rr_ExpenseExampleYear03</t>
        </is>
      </c>
      <c r="C36" s="5" t="n">
        <v>97</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38:15Z</dcterms:created>
  <dcterms:modified xmlns:dcterms="http://purl.org/dc/terms/" xmlns:xsi="http://www.w3.org/2001/XMLSchema-instance" xsi:type="dcterms:W3CDTF">2021-03-05T16:38:15Z</dcterms:modified>
</cp:coreProperties>
</file>